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oya Fl" sheetId="2" state="visible" r:id="rId2"/>
    <sheet xmlns:r="http://schemas.openxmlformats.org/officeDocument/2006/relationships" name="Risk_Return Detail Data- Voya F"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Voya FUNDS TRUST</t>
        </is>
      </c>
    </row>
    <row r="6">
      <c r="A6" s="4" t="inlineStr">
        <is>
          <t>Central Index Key</t>
        </is>
      </c>
      <c r="B6" s="4" t="inlineStr">
        <is>
          <t>dei_EntityCentralIndexKey</t>
        </is>
      </c>
      <c r="C6" s="4" t="inlineStr">
        <is>
          <t>00010666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
		2020</t>
        </is>
      </c>
    </row>
    <row r="9">
      <c r="A9" s="4" t="inlineStr">
        <is>
          <t>Document Effective Date</t>
        </is>
      </c>
      <c r="B9" s="4" t="inlineStr">
        <is>
          <t>dei_DocumentEffectiveDate</t>
        </is>
      </c>
      <c r="C9" s="4" t="inlineStr">
        <is>
          <t>Aug. 3,
		2020</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1, 2020</t>
        </is>
      </c>
    </row>
    <row r="2">
      <c r="A2" s="4" t="inlineStr">
        <is>
          <t>VOYA FUNDS TRUST Voya Floating Rate Fund (the "Fund") Supplement dated August 3, 2020 to the Fund's Class A, Class C, Class I, Class P, Class R, Class T, and Class W shares Prospectus and Class P3 shares Prospectus (each a "Prospectus" and collectively the "Prospectuses"), each dated July 31, 2020 Effective immediately, the Fund's Prospectuses are revised as follows: The section entitled "Portfolio Turnover" in the summary section of the Fund's Prospectuses is deleted and replaced with the following: Portfolio Turnover The Fund pays transaction costs, such as assignment fees and commissions, when it buys and sells (or "turns over") assets in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FUNDS TRUST</t>
        </is>
      </c>
    </row>
    <row r="4">
      <c r="A4" s="4" t="inlineStr">
        <is>
          <t>Prospectus Date</t>
        </is>
      </c>
      <c r="B4" s="4" t="inlineStr">
        <is>
          <t>rr_ProspectusDate</t>
        </is>
      </c>
      <c r="C4" s="4" t="inlineStr">
        <is>
          <t>Jul. 31,
		2020</t>
        </is>
      </c>
    </row>
    <row r="5">
      <c r="A5" s="4" t="inlineStr">
        <is>
          <t>Supplement to Prospectus [Text Block]</t>
        </is>
      </c>
      <c r="B5" s="4" t="inlineStr">
        <is>
          <t>rr_SupplementToProspectusTextBlock</t>
        </is>
      </c>
      <c r="C5" s="4" t="inlineStr">
        <is>
          <t>VOYA FUNDS TRUST Voya Floating Rate Fund (the "Fund") Supplement dated August 3, 2020 to the Fund's Class A, Class C, Class I, Class P, Class R, Class T, and Class W shares Prospectus and Class P3 shares Prospectus (each a "Prospectus" and collectively the "Prospectuses"), each dated July 31, 2020 Effective immediately, the Fund's Prospectuses are revised as follows: The section entitled "Portfolio Turnover" in the summary section of the Fund's Prospectuses is deleted and replaced with the following: Portfolio Turnover The Fund pays transaction costs, such as assignment fees and commissions, when it buys and sells (or "turns over") assets in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is>
      </c>
    </row>
    <row r="6">
      <c r="A6" s="4" t="inlineStr">
        <is>
          <t>Voya Floating Rat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VOYA FUNDS TRUST Voya Floating Rate Fund (the "Fund") Supplement dated August 3, 2020 to the Fund's Class A, Class C, Class I, Class P, Class R, Class T, and Class W shares Prospectus and Class P3 shares Prospectus (each a "Prospectus" and collectively the "Prospectuses"), each dated July 31, 2020 Effective immediately, the Fund's Prospectuses are revised as follows: The section entitled "Portfolio Turnover" in the summary section of the Fund's Prospectuses is deleted and replaced with the following: Portfolio Turnover The Fund pays transaction costs, such as assignment fees and commissions, when it buys and sells (or "turns over") assets in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is>
      </c>
    </row>
    <row r="9">
      <c r="A9" s="4" t="inlineStr">
        <is>
          <t>Portfolio Turnover [Heading]</t>
        </is>
      </c>
      <c r="B9" s="4" t="inlineStr">
        <is>
          <t>rr_PortfolioTurnoverHeading</t>
        </is>
      </c>
      <c r="C9" s="4" t="inlineStr">
        <is>
          <t>Portfolio Turnover</t>
        </is>
      </c>
    </row>
    <row r="10">
      <c r="A10" s="4" t="inlineStr">
        <is>
          <t>Portfolio Turnover [Text Block]</t>
        </is>
      </c>
      <c r="B10" s="4" t="inlineStr">
        <is>
          <t>rr_PortfolioTurnoverTextBlock</t>
        </is>
      </c>
      <c r="C10" s="4" t="inlineStr">
        <is>
          <t>The Fund pays transaction costs, such as assignment fees and commissions, when it buys and sells (or "turns over") assets in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is>
      </c>
    </row>
    <row r="11">
      <c r="A11" s="4" t="inlineStr">
        <is>
          <t>Portfolio Turnover, Rate</t>
        </is>
      </c>
      <c r="B11" s="4" t="inlineStr">
        <is>
          <t>rr_PortfolioTurnoverRate</t>
        </is>
      </c>
      <c r="C11" s="4" t="inlineStr">
        <is>
          <t>5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FUNDS TRUST</t>
        </is>
      </c>
    </row>
    <row r="4">
      <c r="A4" s="4" t="inlineStr">
        <is>
          <t>Prospectus Date</t>
        </is>
      </c>
      <c r="B4" s="4" t="inlineStr">
        <is>
          <t>rr_ProspectusDate</t>
        </is>
      </c>
      <c r="C4" s="4" t="inlineStr">
        <is>
          <t>Jul. 31,
		2020</t>
        </is>
      </c>
    </row>
    <row r="5">
      <c r="A5" s="4" t="inlineStr">
        <is>
          <t>Document Creation Date</t>
        </is>
      </c>
      <c r="B5" s="4" t="inlineStr">
        <is>
          <t>dei_DocumentCreationDate</t>
        </is>
      </c>
      <c r="C5" s="4" t="inlineStr">
        <is>
          <t>Aug. 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0:47:37Z</dcterms:created>
  <dcterms:modified xmlns:dcterms="http://purl.org/dc/terms/" xmlns:xsi="http://www.w3.org/2001/XMLSchema-instance" xsi:type="dcterms:W3CDTF">2020-08-18T10:47:37Z</dcterms:modified>
</cp:coreProperties>
</file>